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rrior Met Coal, Inc.</t>
        </is>
      </c>
    </row>
    <row r="8">
      <c r="A8" s="4" t="inlineStr">
        <is>
          <t>Entity Central Index Key</t>
        </is>
      </c>
      <c r="B8" s="4" t="inlineStr">
        <is>
          <t>0001691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Company performance
Year Summary (1) Compensation (1)(2)(3) Average SCT Non-PEO (1) Average Non-PEO (1)(2)(3) Value of Initial (4) Net Adjusted (5)
TSR Peer
2023 6,667,795 13,934,625 2,261,142 4,173,766 318.75 218.23 478.6 698.9
2022 6,508,776 11,156,444 2,363,124 3,440,123 175.72 178.99 641.3 994.2
2021 5,679,932 5,192,986 2,087,322 2,044,041 124.60 157.75 150.9 457.0
2020 4,343,999 4,426,909 1,612,982 1,716,748 102.25 116.44 (35.8 ) 108.3
(1) The PEO for each of 2023, 2022, 2021 and 2020 was Walter J. Scheller, III. The non-PEO
(2) The amounts shown for Compensation Actually Paid have been calculated in accordance with Item 402(v) of Regulation S-K reflect certain
(3) Compensation Actually Paid reflects the exclusions and inclusions of certain amounts for the PEO and the Non-PEO
Year Summary Exclusion of Stock Inclusion of Equity Compensation
2023 6,667,795 (3,753,490 ) 11,020,320 13,934,625
2022 6,508,776 (3,453,483 ) 8,101,151 11,156,444
2021 5,679,932 (3,160,870 ) 2,673,924 5,192,986
2020 4,343,999 (2,023,959 ) 2,106,869 4,426,909
Year Average Summary Non-PEO Average Exclusion of Non-PEO Average Inclusion of Equity Values for Non-PEO Average Non-PEO
2023 2,261,142 (999,222 ) 2,911,846 4,173,766
2022 2,363,124 (1,022,091 ) 2,099,090 3,440,123
2021 2,087,322 (831,457 ) 788,176 2,044,041
2020 1,612,982 (526,416 ) 630,182 1,716,748 The amounts in the Inclusion of Equity Values columns in the tables above are derived from the amounts set forth in the following tables:
Year Year-End Change in Change in Total- Inclusion of
2023 9,795,305 587,789 637,226 11,020,320
2022 7,349,174 267,335 484,642 8,101,151
2021 2,497,465 111,743 64,716 2,673,924
2020 2,128,756 6,251 (28,138 ) 2,106,869
Year Average Year-End for Non-PEO Average Change in Awards for Non-PEO Average Change in for Non-PEO Total-Average for Non-PEO
2023 2,547,111 196,229 168,506 2,911,846
2022 1,887,371 87,462 124,257 2,099,090
2021 778,192 35,573 (25,589 ) 788,176
2020 552,815 85,209 (7,842 ) 630,182
(4) The Peer Group TSR set forth in this table utilizes the S&amp;P Metals and Mining Index, which we also utilize in the stock performance graph required by Item 201(e) of Regulation S-K
(5) We determined Adjusted EBITDA to be the most important financial performance measure used to link Company performance to Compensation Actually Paid to our PEO and Non-PEO in performance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The non-PEO</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S&amp;P Metals and Mining Index, which we also utilize in the stock performance graph required by Item 201(e) of Regulation S-K</t>
        </is>
      </c>
      <c r="C7" s="4" t="inlineStr">
        <is>
          <t xml:space="preserve"> </t>
        </is>
      </c>
      <c r="D7" s="4" t="inlineStr">
        <is>
          <t xml:space="preserve"> </t>
        </is>
      </c>
      <c r="E7" s="4" t="inlineStr">
        <is>
          <t xml:space="preserve"> </t>
        </is>
      </c>
    </row>
    <row r="8">
      <c r="A8" s="4" t="inlineStr">
        <is>
          <t>PEO Total Compensation Amount</t>
        </is>
      </c>
      <c r="B8" s="5" t="n">
        <v>6667795</v>
      </c>
      <c r="C8" s="5" t="n">
        <v>6508776</v>
      </c>
      <c r="D8" s="5" t="n">
        <v>5679932</v>
      </c>
      <c r="E8" s="5" t="n">
        <v>4343999</v>
      </c>
    </row>
    <row r="9">
      <c r="A9" s="4" t="inlineStr">
        <is>
          <t>PEO Actually Paid Compensation Amount</t>
        </is>
      </c>
      <c r="B9" s="5" t="n">
        <v>13934625</v>
      </c>
      <c r="C9" s="6" t="n">
        <v>11156444</v>
      </c>
      <c r="D9" s="6" t="n">
        <v>5192986</v>
      </c>
      <c r="E9" s="6" t="n">
        <v>4426909</v>
      </c>
    </row>
    <row r="10">
      <c r="A10" s="4" t="inlineStr">
        <is>
          <t>Adjustment To PEO Compensation, Footnote</t>
        </is>
      </c>
      <c r="B10" s="4" t="inlineStr">
        <is>
          <t>Year Summary Exclusion of Stock Inclusion of Equity Compensation
2023 6,667,795 (3,753,490 ) 11,020,320 13,934,625
2022 6,508,776 (3,453,483 ) 8,101,151 11,156,444
2021 5,679,932 (3,160,870 ) 2,673,924 5,192,986
2020 4,343,999 (2,023,959 ) 2,106,869 4,426,909</t>
        </is>
      </c>
      <c r="C10" s="4" t="inlineStr">
        <is>
          <t xml:space="preserve"> </t>
        </is>
      </c>
      <c r="D10" s="4" t="inlineStr">
        <is>
          <t xml:space="preserve"> </t>
        </is>
      </c>
      <c r="E10" s="4" t="inlineStr">
        <is>
          <t xml:space="preserve"> </t>
        </is>
      </c>
    </row>
    <row r="11">
      <c r="A11" s="4" t="inlineStr">
        <is>
          <t>Non-PEO NEO Average Total Compensation Amount</t>
        </is>
      </c>
      <c r="B11" s="5" t="n">
        <v>2261142</v>
      </c>
      <c r="C11" s="6" t="n">
        <v>2363124</v>
      </c>
      <c r="D11" s="6" t="n">
        <v>2087322</v>
      </c>
      <c r="E11" s="6" t="n">
        <v>1612982</v>
      </c>
    </row>
    <row r="12">
      <c r="A12" s="4" t="inlineStr">
        <is>
          <t>Non-PEO NEO Average Compensation Actually Paid Amount</t>
        </is>
      </c>
      <c r="B12" s="5" t="n">
        <v>4173766</v>
      </c>
      <c r="C12" s="6" t="n">
        <v>3440123</v>
      </c>
      <c r="D12" s="6" t="n">
        <v>2044041</v>
      </c>
      <c r="E12" s="6" t="n">
        <v>1716748</v>
      </c>
    </row>
    <row r="13">
      <c r="A13" s="4" t="inlineStr">
        <is>
          <t>Adjustment to Non-PEO NEO Compensation Footnote</t>
        </is>
      </c>
      <c r="B13" s="4" t="inlineStr">
        <is>
          <t>Year Average Summary Non-PEO Average Exclusion of Non-PEO Average Inclusion of Equity Values for Non-PEO Average Non-PEO
2023 2,261,142 (999,222 ) 2,911,846 4,173,766
2022 2,363,124 (1,022,091 ) 2,099,090 3,440,123
2021 2,087,322 (831,457 ) 788,176 2,044,041
2020 1,612,982 (526,416 ) 630,182 1,716,748</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Description of Relationship Between PEO and Other NEO Compensation Actually Paid and Total Shareholder Return (“TSR”) The following chart sets forth the relationship between Compensation Actually Paid to our PEO, the average of Compensation Actually Paid to our other NEOs, and the cumulative TSR over the four most recently completed fiscal years of the Company and the S&amp;P Metals &amp; Mining Index. PEO and Average Non-PEO Versus TSR</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four most recently completed fiscal years. PEO and Average Non-PEO Versu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Description of Relationship Between PEO and Other NEO Compensation Actually Paid and Adjusted EBITDA The following chart sets forth the relationship between Compensation Actually Paid to our PEO, the average of Compensation Actually Paid to our other NEOs, and our Adjusted EBITDA during the four most recently completed fiscal years. PEO and Average Non-PEO Versus Adjusted EBITDA</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Description of Relationship Between PEO and Other NEO Compensation Actually Paid and Total Shareholder Return (“TSR”) The following chart sets forth the relationship between Compensation Actually Paid to our PEO, the average of Compensation Actually Paid to our other NEOs, and the cumulative TSR over the four most recently completed fiscal years of the Company and the S&amp;P Metals &amp; Mining Index. PEO and Average Non-PEO Versus TSR</t>
        </is>
      </c>
      <c r="C17" s="4" t="inlineStr">
        <is>
          <t xml:space="preserve"> </t>
        </is>
      </c>
      <c r="D17" s="4" t="inlineStr">
        <is>
          <t xml:space="preserve"> </t>
        </is>
      </c>
      <c r="E17" s="4" t="inlineStr">
        <is>
          <t xml:space="preserve"> </t>
        </is>
      </c>
    </row>
    <row r="18">
      <c r="A18" s="4" t="inlineStr">
        <is>
          <t>Tabular List, Table</t>
        </is>
      </c>
      <c r="B18" s="4" t="inlineStr">
        <is>
          <t xml:space="preserve"> Tabular List of Most Important Financial Performance Measures The following table presents the financial performance measures that the Company considers to have been the most important in linking Compensation Actually Paid to our PEOs and other NEOs for 2023 to Company performance. The measures in this table are not ranked.
Performance Measure Rationale for Use in the Company’s Incentive Compensation Program Definition
Adjusted EBITDA Adjusted EBITDA is used as a supplemental financial measure by management and by external users of our financial statements, such as investors, industry analysts, lenders and ratings agencies, to assess: (i) our operating performance as compared to the operating performance of other companies in the coal industry, without regard to financing methods, historical cost basis or capital structure; and (ii) the viability of acquisitions and other capital expenditure projects and the returns on investment of various investment opportunities, such as Blue Creek. “Adjusted EBITDA” is a non-GAAP non-cash non-cash non-cash non-cash mark-to-market
Capital expenditures This metric reflects management’s focus on operational efficiency. Money spent by the Company on acquiring fixed assets, such as machinery and equipment
Cash cost of production per metric ton This metric reflects management’s focus on our key business strategy of maintaining and further improving our low-cost Represents production costs divided by metric tons produced
Continuous miner feet of advance This metric reflects management’s focus on operational efficiency. Represents the number of feet the continuous miner advances during a period
Longwall feet of advance This metric reflects management’s focus on operational efficiency. Represents the number of feet the longwall advances during a period
Metrics tons of production This metric reflects management’s focus on maximizing profitable production. Metric tons of metallurgical coal produced from Mine 4 and Mine 7
Safety rate Our dedication to safety is at the core of all of our overall operations as we work to further reduce workplace incidents by focusing on policy awareness and accident prevention. Total reportable incident rate (TRIR)</t>
        </is>
      </c>
      <c r="C18" s="4" t="inlineStr">
        <is>
          <t xml:space="preserve"> </t>
        </is>
      </c>
      <c r="D18" s="4" t="inlineStr">
        <is>
          <t xml:space="preserve"> </t>
        </is>
      </c>
      <c r="E18" s="4" t="inlineStr">
        <is>
          <t xml:space="preserve"> </t>
        </is>
      </c>
    </row>
    <row r="19">
      <c r="A19" s="4" t="inlineStr">
        <is>
          <t>Total Shareholder Return Amount</t>
        </is>
      </c>
      <c r="B19" s="7" t="n">
        <v>318.75</v>
      </c>
      <c r="C19" s="8" t="n">
        <v>175.72</v>
      </c>
      <c r="D19" s="9" t="n">
        <v>124.6</v>
      </c>
      <c r="E19" s="8" t="n">
        <v>102.25</v>
      </c>
    </row>
    <row r="20">
      <c r="A20" s="4" t="inlineStr">
        <is>
          <t>Peer Group Total Shareholder Return Amount</t>
        </is>
      </c>
      <c r="B20" s="8" t="n">
        <v>218.23</v>
      </c>
      <c r="C20" s="8" t="n">
        <v>178.99</v>
      </c>
      <c r="D20" s="8" t="n">
        <v>157.75</v>
      </c>
      <c r="E20" s="8" t="n">
        <v>116.44</v>
      </c>
    </row>
    <row r="21">
      <c r="A21" s="4" t="inlineStr">
        <is>
          <t>Net Income (Loss)</t>
        </is>
      </c>
      <c r="B21" s="5" t="n">
        <v>478600000</v>
      </c>
      <c r="C21" s="5" t="n">
        <v>641300000</v>
      </c>
      <c r="D21" s="5" t="n">
        <v>150900000</v>
      </c>
      <c r="E21" s="5" t="n">
        <v>-35800000</v>
      </c>
    </row>
    <row r="22">
      <c r="A22" s="4" t="inlineStr">
        <is>
          <t>Company Selected Measure Amount</t>
        </is>
      </c>
      <c r="B22" s="6" t="n">
        <v>698900000</v>
      </c>
      <c r="C22" s="6" t="n">
        <v>994200000</v>
      </c>
      <c r="D22" s="6" t="n">
        <v>457000000</v>
      </c>
      <c r="E22" s="6" t="n">
        <v>108300000</v>
      </c>
    </row>
    <row r="23">
      <c r="A23" s="4" t="inlineStr">
        <is>
          <t>PEO Name</t>
        </is>
      </c>
      <c r="B23" s="4" t="inlineStr">
        <is>
          <t>Walter J. Scheller, III</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djusted EBITDA” is a non-GAAP non-cash non-cash non-cash non-cash mark-to-market</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Capital expenditure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Cash cost of production per metric ton</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Continuous miner feet of advance</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Longwall feet of advance</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Metrics tons of production</t>
        </is>
      </c>
      <c r="C42" s="4" t="inlineStr">
        <is>
          <t xml:space="preserve"> </t>
        </is>
      </c>
      <c r="D42" s="4" t="inlineStr">
        <is>
          <t xml:space="preserve"> </t>
        </is>
      </c>
      <c r="E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Safety rate</t>
        </is>
      </c>
      <c r="C45" s="4" t="inlineStr">
        <is>
          <t xml:space="preserve"> </t>
        </is>
      </c>
      <c r="D45" s="4" t="inlineStr">
        <is>
          <t xml:space="preserve"> </t>
        </is>
      </c>
      <c r="E45" s="4" t="inlineStr">
        <is>
          <t xml:space="preserve"> </t>
        </is>
      </c>
    </row>
    <row r="46">
      <c r="A46" s="4" t="inlineStr">
        <is>
          <t>PEO | Exclusion of Stock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3753490</v>
      </c>
      <c r="C48" s="5" t="n">
        <v>-3453483</v>
      </c>
      <c r="D48" s="5" t="n">
        <v>-3160870</v>
      </c>
      <c r="E48" s="5" t="n">
        <v>-2023959</v>
      </c>
    </row>
    <row r="49">
      <c r="A49" s="4" t="inlineStr">
        <is>
          <t>PEO | Inclusion of Equity Value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1020320</v>
      </c>
      <c r="C51" s="6" t="n">
        <v>8101151</v>
      </c>
      <c r="D51" s="6" t="n">
        <v>2673924</v>
      </c>
      <c r="E51" s="6" t="n">
        <v>2106869</v>
      </c>
    </row>
    <row r="52">
      <c r="A52" s="4" t="inlineStr">
        <is>
          <t>PEO | YearEnd Fair Value of Equity Awards Granted During Year That Remained Unvested as of Last Day of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9795305</v>
      </c>
      <c r="C54" s="6" t="n">
        <v>7349174</v>
      </c>
      <c r="D54" s="6" t="n">
        <v>2497465</v>
      </c>
      <c r="E54" s="6" t="n">
        <v>2128756</v>
      </c>
    </row>
    <row r="55">
      <c r="A55" s="4" t="inlineStr">
        <is>
          <t>PEO | Change in Fair Value from Last Day of Prior Year to Last Day of Year of Unvested Equity Award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587789</v>
      </c>
      <c r="C57" s="6" t="n">
        <v>267335</v>
      </c>
      <c r="D57" s="6" t="n">
        <v>111743</v>
      </c>
      <c r="E57" s="6" t="n">
        <v>6251</v>
      </c>
    </row>
    <row r="58">
      <c r="A58" s="4" t="inlineStr">
        <is>
          <t>PEO | Change in Fair Value from Last Day of Prior Year to Vesting Date of Unvested Equity Awards that Vested During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637226</v>
      </c>
      <c r="C60" s="6" t="n">
        <v>484642</v>
      </c>
      <c r="D60" s="6" t="n">
        <v>64716</v>
      </c>
      <c r="E60" s="6" t="n">
        <v>-28138</v>
      </c>
    </row>
    <row r="61">
      <c r="A61" s="4" t="inlineStr">
        <is>
          <t>PEO | Total Inclusion of Equity Values for PEO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1020320</v>
      </c>
      <c r="C63" s="6" t="n">
        <v>8101151</v>
      </c>
      <c r="D63" s="6" t="n">
        <v>2673924</v>
      </c>
      <c r="E63" s="6" t="n">
        <v>2106869</v>
      </c>
    </row>
    <row r="64">
      <c r="A64" s="4" t="inlineStr">
        <is>
          <t>Non-PEO NEO | Exclusion of Stock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999222</v>
      </c>
      <c r="C66" s="6" t="n">
        <v>-1022091</v>
      </c>
      <c r="D66" s="6" t="n">
        <v>-831457</v>
      </c>
      <c r="E66" s="6" t="n">
        <v>-526416</v>
      </c>
    </row>
    <row r="67">
      <c r="A67" s="4" t="inlineStr">
        <is>
          <t>Non-PEO NEO | Inclusion of Equity Value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911846</v>
      </c>
      <c r="C69" s="6" t="n">
        <v>2099090</v>
      </c>
      <c r="D69" s="6" t="n">
        <v>788176</v>
      </c>
      <c r="E69" s="6" t="n">
        <v>630182</v>
      </c>
    </row>
    <row r="70">
      <c r="A70" s="4" t="inlineStr">
        <is>
          <t>Non-PEO NEO | YearEnd Fair Value of Equity Awards Granted During Year That Remained Unvested as of Last Day of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547111</v>
      </c>
      <c r="C72" s="6" t="n">
        <v>1887371</v>
      </c>
      <c r="D72" s="6" t="n">
        <v>778192</v>
      </c>
      <c r="E72" s="6" t="n">
        <v>552815</v>
      </c>
    </row>
    <row r="73">
      <c r="A73" s="4" t="inlineStr">
        <is>
          <t>Non-PEO NEO | Change in Fair Value from Last Day of Prior Year to Last Day of Year of Unvested Equity Award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96229</v>
      </c>
      <c r="C75" s="6" t="n">
        <v>87462</v>
      </c>
      <c r="D75" s="6" t="n">
        <v>35573</v>
      </c>
      <c r="E75" s="6" t="n">
        <v>85209</v>
      </c>
    </row>
    <row r="76">
      <c r="A76" s="4" t="inlineStr">
        <is>
          <t>Non-PEO NEO | Change in Fair Value from Last Day of Prior Year to Vesting Date of Unvested Equity Awards that Vested During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68506</v>
      </c>
      <c r="C78" s="6" t="n">
        <v>124257</v>
      </c>
      <c r="D78" s="6" t="n">
        <v>-25589</v>
      </c>
      <c r="E78" s="6" t="n">
        <v>-7842</v>
      </c>
    </row>
    <row r="79">
      <c r="A79" s="4" t="inlineStr">
        <is>
          <t>Non-PEO NEO | Total Inclusion of Equity Values for PEO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2911846</v>
      </c>
      <c r="C81" s="5" t="n">
        <v>2099090</v>
      </c>
      <c r="D81" s="5" t="n">
        <v>788176</v>
      </c>
      <c r="E81" s="5" t="n">
        <v>63018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6:16:31Z</dcterms:created>
  <dcterms:modified xmlns:dcterms="http://purl.org/dc/terms/" xmlns:xsi="http://www.w3.org/2001/XMLSchema-instance" xsi:type="dcterms:W3CDTF">2024-03-14T16:16:31Z</dcterms:modified>
</cp:coreProperties>
</file>